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Jan. 28, 2023</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BEST BUY CO INC</t>
        </is>
      </c>
    </row>
    <row r="7">
      <c r="A7" s="4" t="inlineStr">
        <is>
          <t>Entity Central Index Key</t>
        </is>
      </c>
      <c r="B7" s="4" t="inlineStr">
        <is>
          <t>00007644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Pay vs Performance Disclosure - USD ($)</t>
        </is>
      </c>
      <c r="B1" s="2" t="inlineStr">
        <is>
          <t>12 Months Ended</t>
        </is>
      </c>
    </row>
    <row r="2">
      <c r="B2" s="2" t="inlineStr">
        <is>
          <t>Jan. 28, 2023</t>
        </is>
      </c>
      <c r="C2" s="2" t="inlineStr">
        <is>
          <t>Jan. 29, 2022</t>
        </is>
      </c>
      <c r="D2" s="2" t="inlineStr">
        <is>
          <t>Jan. 30,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Section 953(a) of the Dodd-Frank Wall Street Reform and Consumer
Protection Act, and Item 402(v) of Regulation S-K (“Item 402(v)”), the Company is providing the following information regarding the relationship between the executive “Compensation Actually Paid” as defined in Item 402(v)) (“CAP”) by the Company
and the financial performance of the Company over the applicable time period of the disclosure, calculated in a manner consistent with Item 402(v). For a more comprehensive description of our executive compensation program and the factors used by
the Compensation Committee to determine pay for our NEOs, see the “ Compensation Discussion and Analysis
​
Fiscal Year ​ ​
Summary Compensation Table Total to PEO (1) ​ ​
Compensation Actually Paid to PEO (1)(2) ​ ​
Average Summary Compensation Table Total for Non-PEO Named Executive Officers (3) ​ ​
Average Compensation Actually Paid to Non-PEO Named Executive Officers (2)(3) ​ ​
Value of Initial Fixed $100 Investment Based On: ​ ​
Net Income (in millions) (6) ​ ​
Company- Selected Measure: Compensable Enterprise Operating Income (in millions) (7) ​
​
Company Total Shareholder Return (4) ​ ​
Peer Group Total Shareholder Return (5) ​
​
(a) ​ ​
(b) ​ ​
(c) ​ ​
(d) ​ ​
(e) ​ ​
(f) ​ ​
(g) ​ ​
(h) ​ ​
(i) ​
​
2023 ​ ​
$12,837,677 ​ ​
$ 3,250,029 ​ ​
$2,924,691 ​ ​
$ 790,759 ​ ​
$110.85 ​ ​
$125.62 ​ ​
$1,419 ​ ​
$2,033 ​
​
2022 ​ ​
15,631,157 ​ ​
8,689,258 ​ ​
5,262,751 ​ ​
3,645,543 ​ ​
121.58 ​ ​
153.61 ​ ​
2,454 ​ ​
3,102 ​
​
2021 ​ ​
12,033,503 ​ ​
32,672,565 ​ ​
4,581,159 ​ ​
10,201,286 ​ ​
132.06 ​ ​
141.39 ​ ​
1,798 ​ ​
2,391 ​
(1)
The PEO reflected in columns (b) and (c) was Ms. Barry for each of the fiscal years shown. For fiscal year 2023, see the Summary Compensation Table
(2)
To calculate CAP, the following amounts were deducted from and added to Summary Compensation Table (“SCT”) total compensation for
each of the fiscal years shown for Ms. Barry as well as for our non-PEO NEOs in accordance with the requirements of Item 402(v)(2)(iii):
​
Adjustments (x) ​ ​
2023 ​ ​
2022 ​ ​
2021 ​
​
PEO ​ ​
Avg. Non-PEO NEOs ​ ​
PEO ​ ​
Avg. Non-PEO NEOs ​ ​
PEO ​ ​
Avg. Non- PEO NEOs ​
​
Summary Compensation Table Total ​ ​
$ 12,837,677 ​ ​
$ 2,924,691 ​ ​
$15,631,157 ​ ​
$ 5,262,751 ​ ​
$12,033,503 ​ ​
$ 4,581,159 ​
​
Deduct (y) ​ ​
(10,999,420) ​ ​
(1,837,470) ​ ​
(9,598,480) ​ ​
(2,787,460) ​ ​
(8,699,709) ​ ​
(2,555,021) ​
​
Add (z) ​ ​
​ ​ ​
1,546,188 ​ ​
6,943,906 ​ ​
2,280,027 ​ ​
22,797,423 ​ ​
6,034,324 ​
​
Add (z) ​ ​
(1,833,314) ​ ​
(789,513) ​ ​
(3,361,369) ​ ​
(1,087,475) ​ ​
6,158,260 ​ ​
2,248,106 ​
​
Add (z) ​ ​
(6,008,679) ​ ​
(1,053,137) ​ ​
(925,956) ​ ​
(22,300) ​ ​
383,088 ​ ​
138,106 ​
​
Deduct (z) ​ ​
​ ​ ​
— ​ ​
— ​ ​
— ​ ​
— ​ ​
(245,388) ​
​
CAP Total ​ ​
$ 3,250,029 ​ ​
$ 790,759 ​ ​
$ 8,689,258 ​ ​
$ 3,645,543 ​ ​
$32,672,565 ​ ​
$10,201,286 ​
(x)
All applicable adjustments are listed herein. Regarding those items referenced in Item 402(v) that are not reflected: (1) no equity
awards were granted during the fiscal years shown that vested within the same fiscal year; (2) dividend equivalent share accruals and vestings are not broken out separately as they are included in the fair value of the equity award to
which they apply; (3) no equity awards were modified during the fiscal years shown; and (4) the company does not offer pension plans to U.S.-based employees.
(y)
Reflects the grant date fair value of equity-based awards as discussed in the Summary
Compensation Table Grants of Plan-Based Awards
(z)
Reflects the measurement date fair value of equity-based awards, measured in accordance with ASC Topic 718 and in accordance with
the SEC’s methodology for determining CAP for each fiscal year shown. The valuation methods and underlying assumptions are consistent with those disclosed in our financial statements as of the grant date for each award, including awards
subject to performance conditions which are valued at the probable outcome of the award at each measurement date, and are further described in Note 1, Summary of Significant Accounting Policies Shareholders’ Equity
(3)
The non-PEO NEOs reflected in columns (d) and (e) represent the following individuals for each of the fiscal years shown: 2023 –
Mr. Bilunas, Mr. Hartman, Ms. Scarlett, Mr. Tilzer; 2022 – Mr. Bilunas, Mr. Bonfig, Mr. Harmon, Ms. Scarlett; and 2021 – Mr. Bilunas, Mr. Hartman, Mr. Mohan, Ms. Scarlett, and Mr. Saksena, collectively, our non-PEO NEOs for each covered
year as reported in the “Total” column of the “Summary Compensation Table” in this and prior years’ proxy statements.
(4)
Total shareholder return as calculated based on a fixed investment of $100 in our Common Stock measured from the market close on
January 31, 2020 (the last trading day of our fiscal 2020) through and including the end of the fiscal year for each year reported in the table.
(5)
Total shareholder return as calculated based on a fixed investment of $100 in the Standard &amp; Poor's Retailing Group Industry
Index (“S&amp;P Retailing Group”), which is the peer group used for this Pay versus Performance analysis and of which the Company is a component, measured from the market close on January 31, 2020 (the last trading day of our fiscal 2020)
through and including the end of the fiscal year for each year reported in the table.
(6)
As reported in the Annual Report for Form 10-K for the fiscal year ended January 28, 2023, these amounts reflect “Net Earnings” of
the Company.
(7)
For purposes of Item 402(v)(2)(iii), we have identified Compensable Enterprise Operating Income for the Company-selected measure
reflected in column (i), which is based on non-GAAP operating income from continuing operations, adjusted as described in the Compensation Discussion and Analysis – Executive Compensation Elements –
Short-Term Incentive</t>
        </is>
      </c>
      <c r="C4" s="4" t="inlineStr">
        <is>
          <t xml:space="preserve"> </t>
        </is>
      </c>
      <c r="D4" s="4" t="inlineStr">
        <is>
          <t xml:space="preserve"> </t>
        </is>
      </c>
    </row>
    <row r="5">
      <c r="A5" s="4" t="inlineStr">
        <is>
          <t>Company Selected Measure Name</t>
        </is>
      </c>
      <c r="B5" s="4" t="inlineStr">
        <is>
          <t>Compensable Enterprise Operating Income</t>
        </is>
      </c>
      <c r="C5" s="4" t="inlineStr">
        <is>
          <t xml:space="preserve"> </t>
        </is>
      </c>
      <c r="D5" s="4" t="inlineStr">
        <is>
          <t xml:space="preserve"> </t>
        </is>
      </c>
    </row>
    <row r="6">
      <c r="A6" s="4" t="inlineStr">
        <is>
          <t>Named Executive Officers, Footnote [Text Block]</t>
        </is>
      </c>
      <c r="B6" s="4" t="inlineStr">
        <is>
          <t>(3)
The non-PEO NEOs reflected in columns (d) and (e) represent the following individuals for each of the fiscal years shown: 2023 –
Mr. Bilunas, Mr. Hartman, Ms. Scarlett, Mr. Tilzer; 2022 – Mr. Bilunas, Mr. Bonfig, Mr. Harmon, Ms. Scarlett; and 2021 – Mr. Bilunas, Mr. Hartman, Mr. Mohan, Ms. Scarlett, and Mr. Saksena, collectively, our non-PEO NEOs for each covered
year as reported in the “Total” column of the “Summary Compensation Table” in this and prior years’ proxy statements.</t>
        </is>
      </c>
      <c r="C6" s="4" t="inlineStr">
        <is>
          <t xml:space="preserve"> </t>
        </is>
      </c>
      <c r="D6" s="4" t="inlineStr">
        <is>
          <t xml:space="preserve"> </t>
        </is>
      </c>
    </row>
    <row r="7">
      <c r="A7" s="4" t="inlineStr">
        <is>
          <t>Peer Group Issuers, Footnote [Text Block]</t>
        </is>
      </c>
      <c r="B7" s="4" t="inlineStr">
        <is>
          <t xml:space="preserve">(5)
Total shareholder return as calculated based on a fixed investment of $100 in the Standard &amp; Poor's Retailing Group Industry
Index (“S&amp;P Retailing Group”), which is the peer group used for this Pay versus Performance analysis and of which the Company is a component, measured from the market close on January 31, 2020 (the last trading day of our fiscal 2020)
through and including the end of the fiscal year for each year reported in the table. </t>
        </is>
      </c>
      <c r="C7" s="4" t="inlineStr">
        <is>
          <t xml:space="preserve"> </t>
        </is>
      </c>
      <c r="D7" s="4" t="inlineStr">
        <is>
          <t xml:space="preserve"> </t>
        </is>
      </c>
    </row>
    <row r="8">
      <c r="A8" s="4" t="inlineStr">
        <is>
          <t>PEO Total Compensation Amount</t>
        </is>
      </c>
      <c r="B8" s="5" t="n">
        <v>12837677</v>
      </c>
      <c r="C8" s="5" t="n">
        <v>15631157</v>
      </c>
      <c r="D8" s="5" t="n">
        <v>12033503</v>
      </c>
    </row>
    <row r="9">
      <c r="A9" s="4" t="inlineStr">
        <is>
          <t>PEO Actually Paid Compensation Amount</t>
        </is>
      </c>
      <c r="B9" s="5" t="n">
        <v>3250029</v>
      </c>
      <c r="C9" s="6" t="n">
        <v>8689258</v>
      </c>
      <c r="D9" s="6" t="n">
        <v>32672565</v>
      </c>
    </row>
    <row r="10">
      <c r="A10" s="4" t="inlineStr">
        <is>
          <t>Adjustment To PEO Compensation, Footnote [Text Block]</t>
        </is>
      </c>
      <c r="B10" s="4" t="inlineStr">
        <is>
          <t>(2)
To calculate CAP, the following amounts were deducted from and added to Summary Compensation Table (“SCT”) total compensation for
each of the fiscal years shown for Ms. Barry as well as for our non-PEO NEOs in accordance with the requirements of Item 402(v)(2)(iii):
​
Adjustments (x) ​ ​
2023 ​ ​
2022 ​ ​
2021 ​
​
PEO ​ ​
Avg. Non-PEO NEOs ​ ​
PEO ​ ​
Avg. Non-PEO NEOs ​ ​
PEO ​ ​
Avg. Non- PEO NEOs ​
​
Summary Compensation Table Total ​ ​
$ 12,837,677 ​ ​
$ 2,924,691 ​ ​
$15,631,157 ​ ​
$ 5,262,751 ​ ​
$12,033,503 ​ ​
$ 4,581,159 ​
​
Deduct (y) ​ ​
(10,999,420) ​ ​
(1,837,470) ​ ​
(9,598,480) ​ ​
(2,787,460) ​ ​
(8,699,709) ​ ​
(2,555,021) ​
​
Add (z) ​ ​
​ ​ ​
1,546,188 ​ ​
6,943,906 ​ ​
2,280,027 ​ ​
22,797,423 ​ ​
6,034,324 ​
​
Add (z) ​ ​
(1,833,314) ​ ​
(789,513) ​ ​
(3,361,369) ​ ​
(1,087,475) ​ ​
6,158,260 ​ ​
2,248,106 ​
​
Add (z) ​ ​
(6,008,679) ​ ​
(1,053,137) ​ ​
(925,956) ​ ​
(22,300) ​ ​
383,088 ​ ​
138,106 ​
​
Deduct (z) ​ ​
​ ​ ​
— ​ ​
— ​ ​
— ​ ​
— ​ ​
(245,388) ​
​
CAP Total ​ ​
$ 3,250,029 ​ ​
$ 790,759 ​ ​
$ 8,689,258 ​ ​
$ 3,645,543 ​ ​
$32,672,565 ​ ​
$10,201,286 ​
(x)
All applicable adjustments are listed herein. Regarding those items referenced in Item 402(v) that are not reflected: (1) no equity
awards were granted during the fiscal years shown that vested within the same fiscal year; (2) dividend equivalent share accruals and vestings are not broken out separately as they are included in the fair value of the equity award to
which they apply; (3) no equity awards were modified during the fiscal years shown; and (4) the company does not offer pension plans to U.S.-based employees.
(y)
Reflects the grant date fair value of equity-based awards as discussed in the Summary
Compensation Table Grants of Plan-Based Awards
(z)
Reflects the measurement date fair value of equity-based awards, measured in accordance with ASC Topic 718 and in accordance with
the SEC’s methodology for determining CAP for each fiscal year shown. The valuation methods and underlying assumptions are consistent with those disclosed in our financial statements as of the grant date for each award, including awards
subject to performance conditions which are valued at the probable outcome of the award at each measurement date, and are further described in Note 1, Summary of Significant Accounting Policies Shareholders’ Equity</t>
        </is>
      </c>
      <c r="C10" s="4" t="inlineStr">
        <is>
          <t xml:space="preserve"> </t>
        </is>
      </c>
      <c r="D10" s="4" t="inlineStr">
        <is>
          <t xml:space="preserve"> </t>
        </is>
      </c>
    </row>
    <row r="11">
      <c r="A11" s="4" t="inlineStr">
        <is>
          <t>Non-PEO NEO Average Total Compensation Amount</t>
        </is>
      </c>
      <c r="B11" s="5" t="n">
        <v>2924691</v>
      </c>
      <c r="C11" s="6" t="n">
        <v>5262751</v>
      </c>
      <c r="D11" s="6" t="n">
        <v>4581159</v>
      </c>
    </row>
    <row r="12">
      <c r="A12" s="4" t="inlineStr">
        <is>
          <t>Non-PEO NEO Average Compensation Actually Paid Amount</t>
        </is>
      </c>
      <c r="B12" s="5" t="n">
        <v>790759</v>
      </c>
      <c r="C12" s="6" t="n">
        <v>3645543</v>
      </c>
      <c r="D12" s="6" t="n">
        <v>10201286</v>
      </c>
    </row>
    <row r="13">
      <c r="A13" s="4" t="inlineStr">
        <is>
          <t>Adjustment to Non-PEO NEO Compensation Footnote [Text Block]</t>
        </is>
      </c>
      <c r="B13" s="4" t="inlineStr">
        <is>
          <t>(2)
To calculate CAP, the following amounts were deducted from and added to Summary Compensation Table (“SCT”) total compensation for
each of the fiscal years shown for Ms. Barry as well as for our non-PEO NEOs in accordance with the requirements of Item 402(v)(2)(iii):
​
Adjustments (x) ​ ​
2023 ​ ​
2022 ​ ​
2021 ​
​
PEO ​ ​
Avg. Non-PEO NEOs ​ ​
PEO ​ ​
Avg. Non-PEO NEOs ​ ​
PEO ​ ​
Avg. Non- PEO NEOs ​
​
Summary Compensation Table Total ​ ​
$ 12,837,677 ​ ​
$ 2,924,691 ​ ​
$15,631,157 ​ ​
$ 5,262,751 ​ ​
$12,033,503 ​ ​
$ 4,581,159 ​
​
Deduct (y) ​ ​
(10,999,420) ​ ​
(1,837,470) ​ ​
(9,598,480) ​ ​
(2,787,460) ​ ​
(8,699,709) ​ ​
(2,555,021) ​
​
Add (z) ​ ​
​ ​ ​
1,546,188 ​ ​
6,943,906 ​ ​
2,280,027 ​ ​
22,797,423 ​ ​
6,034,324 ​
​
Add (z) ​ ​
(1,833,314) ​ ​
(789,513) ​ ​
(3,361,369) ​ ​
(1,087,475) ​ ​
6,158,260 ​ ​
2,248,106 ​
​
Add (z) ​ ​
(6,008,679) ​ ​
(1,053,137) ​ ​
(925,956) ​ ​
(22,300) ​ ​
383,088 ​ ​
138,106 ​
​
Deduct (z) ​ ​
​ ​ ​
— ​ ​
— ​ ​
— ​ ​
— ​ ​
(245,388) ​
​
CAP Total ​ ​
$ 3,250,029 ​ ​
$ 790,759 ​ ​
$ 8,689,258 ​ ​
$ 3,645,543 ​ ​
$32,672,565 ​ ​
$10,201,286 ​
(x)
All applicable adjustments are listed herein. Regarding those items referenced in Item 402(v) that are not reflected: (1) no equity
awards were granted during the fiscal years shown that vested within the same fiscal year; (2) dividend equivalent share accruals and vestings are not broken out separately as they are included in the fair value of the equity award to
which they apply; (3) no equity awards were modified during the fiscal years shown; and (4) the company does not offer pension plans to U.S.-based employees.
(y)
Reflects the grant date fair value of equity-based awards as discussed in the Summary
Compensation Table Grants of Plan-Based Awards
(z)
Reflects the measurement date fair value of equity-based awards, measured in accordance with ASC Topic 718 and in accordance with
the SEC’s methodology for determining CAP for each fiscal year shown. The valuation methods and underlying assumptions are consistent with those disclosed in our financial statements as of the grant date for each award, including awards
subject to performance conditions which are valued at the probable outcome of the award at each measurement date, and are further described in Note 1, Summary of Significant Accounting Policies Shareholders’ Equity</t>
        </is>
      </c>
      <c r="C13" s="4" t="inlineStr">
        <is>
          <t xml:space="preserve"> </t>
        </is>
      </c>
      <c r="D13" s="4" t="inlineStr">
        <is>
          <t xml:space="preserve"> </t>
        </is>
      </c>
    </row>
    <row r="14">
      <c r="A14" s="4" t="inlineStr">
        <is>
          <t>Compensation Actually Paid vs. Total Shareholder Return [Text Block]</t>
        </is>
      </c>
      <c r="B14" s="4" t="inlineStr">
        <is>
          <t xml:space="preserve">Description of Relationships between Financial Metrics and CAP In accordance with the requirements of Item 402(v)(5), the graphs below depict the
relationships between PEO and non-PEO CAP and the financial metrics included in the table above.  </t>
        </is>
      </c>
      <c r="C14" s="4" t="inlineStr">
        <is>
          <t xml:space="preserve"> </t>
        </is>
      </c>
      <c r="D14" s="4" t="inlineStr">
        <is>
          <t xml:space="preserve"> </t>
        </is>
      </c>
    </row>
    <row r="15">
      <c r="A15" s="4" t="inlineStr">
        <is>
          <t>Compensation Actually Paid vs. Net Income [Text Block]</t>
        </is>
      </c>
      <c r="B15" s="4" t="inlineStr">
        <is>
          <t xml:space="preserve">Description of Relationships between Financial Metrics and CAP In accordance with the requirements of Item 402(v)(5), the graphs below depict the
relationships between PEO and non-PEO CAP and the financial metrics included in the table above.   </t>
        </is>
      </c>
      <c r="C15" s="4" t="inlineStr">
        <is>
          <t xml:space="preserve"> </t>
        </is>
      </c>
      <c r="D15" s="4" t="inlineStr">
        <is>
          <t xml:space="preserve"> </t>
        </is>
      </c>
    </row>
    <row r="16">
      <c r="A16" s="4" t="inlineStr">
        <is>
          <t>Compensation Actually Paid vs. Company Selected Measure [Text Block]</t>
        </is>
      </c>
      <c r="B16" s="4" t="inlineStr">
        <is>
          <t xml:space="preserve">Description of Relationships between Financial Metrics and CAP In accordance with the requirements of Item 402(v)(5), the graphs below depict the
relationships between PEO and non-PEO CAP and the financial metrics included in the table above.   </t>
        </is>
      </c>
      <c r="C16" s="4" t="inlineStr">
        <is>
          <t xml:space="preserve"> </t>
        </is>
      </c>
      <c r="D16" s="4" t="inlineStr">
        <is>
          <t xml:space="preserve"> </t>
        </is>
      </c>
    </row>
    <row r="17">
      <c r="A17" s="4" t="inlineStr">
        <is>
          <t>Total Shareholder Return Vs Peer Group [Text Block]</t>
        </is>
      </c>
      <c r="B17" s="4" t="inlineStr">
        <is>
          <t xml:space="preserve">Description of Relationships between Financial Metrics and CAP In accordance with the requirements of Item 402(v)(5), the graphs below depict the
relationships between PEO and non-PEO CAP and the financial metrics included in the table above.  </t>
        </is>
      </c>
      <c r="C17" s="4" t="inlineStr">
        <is>
          <t xml:space="preserve"> </t>
        </is>
      </c>
      <c r="D17" s="4" t="inlineStr">
        <is>
          <t xml:space="preserve"> </t>
        </is>
      </c>
    </row>
    <row r="18">
      <c r="A18" s="4" t="inlineStr">
        <is>
          <t>Tabular List [Table Text Block]</t>
        </is>
      </c>
      <c r="B18" s="4" t="inlineStr">
        <is>
          <t>Tabular List of Most Important Performance Measures In accordance with the requirements of Item 402(v)(6), we have identified an unranked
list of the most important financial performance measures, which represent the most important financial metrics used by the Company to link fiscal 2023 CAP, for our PEO and other NEOs, to Company performance. These metrics are described further
under Compensation Discussion and Analysis – Executive Compensation Elements,
​
Most Important Performance Measures ​
​
• ​ ​
Compensable Enterprise Operating Income ​
​
​• ​ ​
Compensable Enterprise Revenue ​
​
• ​ ​
Relative TSR ​</t>
        </is>
      </c>
      <c r="C18" s="4" t="inlineStr">
        <is>
          <t xml:space="preserve"> </t>
        </is>
      </c>
      <c r="D18" s="4" t="inlineStr">
        <is>
          <t xml:space="preserve"> </t>
        </is>
      </c>
    </row>
    <row r="19">
      <c r="A19" s="4" t="inlineStr">
        <is>
          <t>Total Shareholder Return Amount</t>
        </is>
      </c>
      <c r="B19" s="7" t="n">
        <v>110.85</v>
      </c>
      <c r="C19" s="8" t="n">
        <v>121.58</v>
      </c>
      <c r="D19" s="8" t="n">
        <v>132.06</v>
      </c>
    </row>
    <row r="20">
      <c r="A20" s="4" t="inlineStr">
        <is>
          <t>Peer Group Total Shareholder Return Amount</t>
        </is>
      </c>
      <c r="B20" s="8" t="n">
        <v>125.62</v>
      </c>
      <c r="C20" s="8" t="n">
        <v>153.61</v>
      </c>
      <c r="D20" s="8" t="n">
        <v>141.39</v>
      </c>
    </row>
    <row r="21">
      <c r="A21" s="4" t="inlineStr">
        <is>
          <t>Net Income (Loss)</t>
        </is>
      </c>
      <c r="B21" s="5" t="n">
        <v>1419000000</v>
      </c>
      <c r="C21" s="5" t="n">
        <v>2454000000</v>
      </c>
      <c r="D21" s="5" t="n">
        <v>1798000000</v>
      </c>
    </row>
    <row r="22">
      <c r="A22" s="4" t="inlineStr">
        <is>
          <t>Company Selected Measure Amount</t>
        </is>
      </c>
      <c r="B22" s="6" t="n">
        <v>2033000000</v>
      </c>
      <c r="C22" s="6" t="n">
        <v>3102000000</v>
      </c>
      <c r="D22" s="6" t="n">
        <v>2391000000</v>
      </c>
    </row>
    <row r="23">
      <c r="A23" s="4" t="inlineStr">
        <is>
          <t>PEO Name</t>
        </is>
      </c>
      <c r="B23" s="4" t="inlineStr">
        <is>
          <t>Ms. Barry</t>
        </is>
      </c>
      <c r="C23" s="4" t="inlineStr">
        <is>
          <t>Ms. Barry</t>
        </is>
      </c>
      <c r="D23" s="4" t="inlineStr">
        <is>
          <t>Ms. Barry</t>
        </is>
      </c>
    </row>
    <row r="24">
      <c r="A24" s="4" t="inlineStr">
        <is>
          <t>Additional 402(v) Disclosure [Text Block]</t>
        </is>
      </c>
      <c r="B24" s="4" t="inlineStr">
        <is>
          <t>As noted above in this section, the Compensation Committee has not historically and does
not currently evaluate CAP as calculated pursuant to Item 402(v)(2) as part of its executive compensation determinations; accordingly, the Compensation Committee does not actually use any financial or non-financial performance measures
specifically to link NEO CAP to Company performance. All information provided above under the “Pay Versus Performance”
heading will not be deemed to be incorporated by reference in any filing of our Company under the Securities Act of 1933, as amended, whether made before or after the date hereof and irrespective of any general incorporation language in any such
filing.</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Compensable Enterprise Operating Income</t>
        </is>
      </c>
      <c r="C27" s="4" t="inlineStr">
        <is>
          <t xml:space="preserve"> </t>
        </is>
      </c>
      <c r="D27" s="4" t="inlineStr">
        <is>
          <t xml:space="preserve"> </t>
        </is>
      </c>
    </row>
    <row r="28">
      <c r="A28" s="4" t="inlineStr">
        <is>
          <t>Non-GAAP Measure Description [Text Block]</t>
        </is>
      </c>
      <c r="B28" s="4" t="inlineStr">
        <is>
          <t>(7)
For purposes of Item 402(v)(2)(iii), we have identified Compensable Enterprise Operating Income for the Company-selected measure
reflected in column (i), which is based on non-GAAP operating income from continuing operations, adjusted as described in the Compensation Discussion and Analysis – Executive Compensation Elements –
Short-Term Incentive</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Compensable Enterprise Revenue</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Relative TSR</t>
        </is>
      </c>
      <c r="C34" s="4" t="inlineStr">
        <is>
          <t xml:space="preserve"> </t>
        </is>
      </c>
      <c r="D34" s="4" t="inlineStr">
        <is>
          <t xml:space="preserve"> </t>
        </is>
      </c>
    </row>
    <row r="35">
      <c r="A35" s="4" t="inlineStr">
        <is>
          <t>PEO [Member] | Amounts reported in the Stock Awards and Option Awards column of Summary Compensation Table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10999420</v>
      </c>
      <c r="C37" s="5" t="n">
        <v>-9598480</v>
      </c>
      <c r="D37" s="5" t="n">
        <v>-8699709</v>
      </c>
    </row>
    <row r="38">
      <c r="A38" s="4" t="inlineStr">
        <is>
          <t>PEO [Member] | Fair Value of Current Year Equity Awards at End of Current Fiscal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9253765</v>
      </c>
      <c r="C40" s="6" t="n">
        <v>6943906</v>
      </c>
      <c r="D40" s="6" t="n">
        <v>22797423</v>
      </c>
    </row>
    <row r="41">
      <c r="A41" s="4" t="inlineStr">
        <is>
          <t>PEO [Member] | Change in Fair Value of Prior Years' Equity Awards That Remained Unvested at End of Current Fiscal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1833314</v>
      </c>
      <c r="C43" s="6" t="n">
        <v>-3361369</v>
      </c>
      <c r="D43" s="6" t="n">
        <v>6158260</v>
      </c>
    </row>
    <row r="44">
      <c r="A44" s="4" t="inlineStr">
        <is>
          <t>PEO [Member] | Change in Fair Value of Prior Years' Equity Awards That Vested During Current Fiscal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6008679</v>
      </c>
      <c r="C46" s="6" t="n">
        <v>-925956</v>
      </c>
      <c r="D46" s="6" t="n">
        <v>383088</v>
      </c>
    </row>
    <row r="47">
      <c r="A47" s="4" t="inlineStr">
        <is>
          <t>PEO [Member] | Fair Value of Prior Year's Equity Awards That Failed to Meet the Applicable Vesting Conditions During the Current Fiscal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0</v>
      </c>
      <c r="C49" s="6" t="n">
        <v>0</v>
      </c>
      <c r="D49" s="6" t="n">
        <v>0</v>
      </c>
    </row>
    <row r="50">
      <c r="A50" s="4" t="inlineStr">
        <is>
          <t>Non-PEO NEO [Member] | Amounts reported in the Stock Awards and Option Awards column of Summary Compensation Table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837470</v>
      </c>
      <c r="C52" s="6" t="n">
        <v>-2787460</v>
      </c>
      <c r="D52" s="6" t="n">
        <v>-2555021</v>
      </c>
    </row>
    <row r="53">
      <c r="A53" s="4" t="inlineStr">
        <is>
          <t>Non-PEO NEO [Member] | Fair Value of Current Year Equity Awards at End of Current Fiscal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546188</v>
      </c>
      <c r="C55" s="6" t="n">
        <v>2280027</v>
      </c>
      <c r="D55" s="6" t="n">
        <v>6034324</v>
      </c>
    </row>
    <row r="56">
      <c r="A56" s="4" t="inlineStr">
        <is>
          <t>Non-PEO NEO [Member] | Change in Fair Value of Prior Years' Equity Awards That Remained Unvested at End of Current Fiscal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789513</v>
      </c>
      <c r="C58" s="6" t="n">
        <v>-1087475</v>
      </c>
      <c r="D58" s="6" t="n">
        <v>2248106</v>
      </c>
    </row>
    <row r="59">
      <c r="A59" s="4" t="inlineStr">
        <is>
          <t>Non-PEO NEO [Member] | Change in Fair Value of Prior Years' Equity Awards That Vested During Current Fiscal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1053137</v>
      </c>
      <c r="C61" s="6" t="n">
        <v>-22300</v>
      </c>
      <c r="D61" s="6" t="n">
        <v>138106</v>
      </c>
    </row>
    <row r="62">
      <c r="A62" s="4" t="inlineStr">
        <is>
          <t>Non-PEO NEO [Member] | Fair Value of Prior Year's Equity Awards That Failed to Meet the Applicable Vesting Conditions During the Current Fiscal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5" t="n">
        <v>0</v>
      </c>
      <c r="C64" s="5" t="n">
        <v>0</v>
      </c>
      <c r="D64" s="5" t="n">
        <v>-24538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20:21:19Z</dcterms:created>
  <dcterms:modified xmlns:dcterms="http://purl.org/dc/terms/" xmlns:xsi="http://www.w3.org/2001/XMLSchema-instance" xsi:type="dcterms:W3CDTF">2023-05-02T20:21:19Z</dcterms:modified>
</cp:coreProperties>
</file>